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NATURE OF OPERATIONS" sheetId="7" r:id="rId7"/>
    <s:sheet name="SIGNIFICANT ACCOUNTING POLICIES" sheetId="8" r:id="rId8"/>
    <s:sheet name="PREPAID EXPENSES" sheetId="9" r:id="rId9"/>
    <s:sheet name="NOTES PAYABLE" sheetId="10" r:id="rId10"/>
    <s:sheet name="RELATED PARTY TRANSACTIONS" sheetId="11" r:id="rId11"/>
    <s:sheet name="CAPITAL STOCK" sheetId="12" r:id="rId12"/>
    <s:sheet name="INCOME TAXES" sheetId="13" r:id="rId13"/>
    <s:sheet name="GOING CONCERN" sheetId="14" r:id="rId14"/>
    <s:sheet name="SUPPLEMENTAL NON-CASH INVESTING" sheetId="15" r:id="rId15"/>
    <s:sheet name="SUBSEQUENT EVENTS" sheetId="16" r:id="rId16"/>
    <s:sheet name="SIGNIFICANT ACCOUNTING POLICI17" sheetId="17" r:id="rId17"/>
    <s:sheet name="PREPAID EXPENSES (Tables)" sheetId="18" r:id="rId18"/>
    <s:sheet name="NOTES PAYABLE (Tables)" sheetId="19" r:id="rId19"/>
    <s:sheet name="Disclosure - INCOME TAXES (Tabl" sheetId="20" r:id="rId20"/>
    <s:sheet name="SUPPLEMENTAL NON-CASH INVESTI21" sheetId="21" r:id="rId21"/>
    <s:sheet name="SIGNIFICANT ACCOUNTING POLICI22" sheetId="22" r:id="rId22"/>
    <s:sheet name="PREPAID EXPENSES (Details)" sheetId="23" r:id="rId23"/>
    <s:sheet name="NOTES PAYABLE (Details)" sheetId="24" r:id="rId24"/>
    <s:sheet name="RELATED PARTY TRANSACTIONS (Det" sheetId="25" r:id="rId25"/>
    <s:sheet name="INCOME TAXES (Details)" sheetId="26" r:id="rId26"/>
    <s:sheet name="INCOME TAXES (Details 1)" sheetId="27" r:id="rId27"/>
    <s:sheet name="INCOME TAXES (Details Narrative" sheetId="28" r:id="rId28"/>
    <s:sheet name="GOING CONCERN (Details Narrativ" sheetId="29" r:id="rId29"/>
    <s:sheet name="SUPPLEMENTAL NON-CASH INVESTI30" sheetId="30" r:id="rId30"/>
  </s:sheets>
  <s:definedNames/>
  <s:calcPr calcId="124519" calcMode="auto" fullCalcOnLoad="1"/>
</s:workbook>
</file>

<file path=xl/sharedStrings.xml><?xml version="1.0" encoding="utf-8"?>
<sst xmlns="http://schemas.openxmlformats.org/spreadsheetml/2006/main" uniqueCount="265">
  <si>
    <t>Document and Entity Information - USD ($)</t>
  </si>
  <si>
    <t>12 Months Ended</t>
  </si>
  <si>
    <t>Nov. 30, 2015</t>
  </si>
  <si>
    <t>Mar. 09, 2016</t>
  </si>
  <si>
    <t>May. 31, 2015</t>
  </si>
  <si>
    <t>Document And Entity Information</t>
  </si>
  <si>
    <t>Entity Registrant Name</t>
  </si>
  <si>
    <t>First American Silver Corp.</t>
  </si>
  <si>
    <t>Entity Central Index Key</t>
  </si>
  <si>
    <t>Document Type</t>
  </si>
  <si>
    <t>10-K</t>
  </si>
  <si>
    <t>Document Period End Date</t>
  </si>
  <si>
    <t>Nov. 30,
		2015</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Nov. 30, 2014</t>
  </si>
  <si>
    <t>Current Assets</t>
  </si>
  <si>
    <t>Prepaid expenses</t>
  </si>
  <si>
    <t>Total Current Assets</t>
  </si>
  <si>
    <t>Other Assets</t>
  </si>
  <si>
    <t>Reclamation bond</t>
  </si>
  <si>
    <t>Total Other Assets</t>
  </si>
  <si>
    <t>Total Assets</t>
  </si>
  <si>
    <t>Current Liabilities</t>
  </si>
  <si>
    <t>Accounts payable</t>
  </si>
  <si>
    <t>Accrued expenses</t>
  </si>
  <si>
    <t>Due to related party</t>
  </si>
  <si>
    <t xml:space="preserve"> </t>
  </si>
  <si>
    <t>Loans payable</t>
  </si>
  <si>
    <t>Notes payable - current portion</t>
  </si>
  <si>
    <t>Total Current Liabilities</t>
  </si>
  <si>
    <t>Stockholders' Equity (Deficit)</t>
  </si>
  <si>
    <t>Preferred stock, par value $0.001, 20,000,000 shares authorized, no shares issued and outstanding</t>
  </si>
  <si>
    <t>Common stock, par value $0.001, 3,500,000,000 shares authorized, 62,320,567 shares issued and outstanding (62,320,567 - 2014)</t>
  </si>
  <si>
    <t>Additional paid-in capital</t>
  </si>
  <si>
    <t>Common stock payable</t>
  </si>
  <si>
    <t>Accumulated deficit</t>
  </si>
  <si>
    <t>Total Stockholders' Equity (Deficit)</t>
  </si>
  <si>
    <t>Total Liabilities and Stockholders' Equity (Deficit)</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Statements Of Operations</t>
  </si>
  <si>
    <t>REVENUES</t>
  </si>
  <si>
    <t>OPERATING EXPENSES</t>
  </si>
  <si>
    <t>Accounting and legal</t>
  </si>
  <si>
    <t>Consulting fees</t>
  </si>
  <si>
    <t>Transfer agent and filing fees</t>
  </si>
  <si>
    <t>General and administrative</t>
  </si>
  <si>
    <t>TOTAL OPERATING EXPENSES</t>
  </si>
  <si>
    <t>LOSS FROM OPERATIONS</t>
  </si>
  <si>
    <t>OTHER INCOME (EXPENSES)</t>
  </si>
  <si>
    <t>Interest expense</t>
  </si>
  <si>
    <t>TOTAL OTHER INCOME (EXPENSE)</t>
  </si>
  <si>
    <t>LOSS BEFORE PROVISION FOR INCOME TAX</t>
  </si>
  <si>
    <t>PROVISION FOR INCOME TAX</t>
  </si>
  <si>
    <t>NET LOSS</t>
  </si>
  <si>
    <t>LOSS PER SHARE: BASIC AND DILUTED</t>
  </si>
  <si>
    <t>WEIGHTED AVERAGE NUMBER OF SHARES OUTSTANDING: BASIC AND DILUTED</t>
  </si>
  <si>
    <t>STATEMENT OF STOCKHOLDERS' EQUITY (DEFICIT) - USD ($)</t>
  </si>
  <si>
    <t>Common Stock</t>
  </si>
  <si>
    <t>Additional Paid-In Capital</t>
  </si>
  <si>
    <t>Common Stock Payable</t>
  </si>
  <si>
    <t>Convertible Common Warrant</t>
  </si>
  <si>
    <t>Accumulated Deficit</t>
  </si>
  <si>
    <t>Total</t>
  </si>
  <si>
    <t>Beginning Balance, Shares at Nov. 30, 2012</t>
  </si>
  <si>
    <t>Beginning Balance, Amount at Nov. 30, 2012</t>
  </si>
  <si>
    <t>Common stock issued for mineral property payment, Shares</t>
  </si>
  <si>
    <t>Common stock issued for mineral property payment, Amount</t>
  </si>
  <si>
    <t>Common stock issued to pay accounts payable, Shares</t>
  </si>
  <si>
    <t>Common stock issued to pay accounts payable, Amount</t>
  </si>
  <si>
    <t>Common stock issued for services, Shares</t>
  </si>
  <si>
    <t>Common stock issued for services, Amount</t>
  </si>
  <si>
    <t>Common stock issued for loan extensions, Shares</t>
  </si>
  <si>
    <t>Common stock issued for loan extensions, Amount</t>
  </si>
  <si>
    <t>Expiration of warrants</t>
  </si>
  <si>
    <t>Board member debt forgiveness</t>
  </si>
  <si>
    <t>Net loss for the year</t>
  </si>
  <si>
    <t>Ending Balance, Shares at Nov. 30, 2013</t>
  </si>
  <si>
    <t>Ending Balance, Amount at Nov. 30, 2013</t>
  </si>
  <si>
    <t>Common stock issued for debt, Shares</t>
  </si>
  <si>
    <t>Common stock issued for debt, Amount</t>
  </si>
  <si>
    <t>Ending Balance, Shares at Nov. 30, 2014</t>
  </si>
  <si>
    <t>Ending Balance, Amount at Nov. 30, 2014</t>
  </si>
  <si>
    <t>Ending Balance, Shares at Nov. 30, 2015</t>
  </si>
  <si>
    <t>Ending Balance, Amount at Nov. 30, 2015</t>
  </si>
  <si>
    <t>STATEMENTS OF CASH FLOWS - USD ($)</t>
  </si>
  <si>
    <t>Nov. 30, 2013</t>
  </si>
  <si>
    <t>CASH FLOWS FROM OPERATING ACTIVITIES</t>
  </si>
  <si>
    <t>Net loss for the period</t>
  </si>
  <si>
    <t>Adjustments to Reconcile Net Loss to Net Cash Provided by (Used in) Operating Activities:</t>
  </si>
  <si>
    <t>Depreciation and amortization</t>
  </si>
  <si>
    <t>Stock issued for services</t>
  </si>
  <si>
    <t>Stock issued for loan extension fees</t>
  </si>
  <si>
    <t>Impairment loss on website</t>
  </si>
  <si>
    <t>Changes in operating assets and liabilities:</t>
  </si>
  <si>
    <t>Accounts receivable - other</t>
  </si>
  <si>
    <t>Due to related parties</t>
  </si>
  <si>
    <t>Net Cash Used in Operating Activities</t>
  </si>
  <si>
    <t>CASH FLOWS FROM FINANCING ACTIVITIES</t>
  </si>
  <si>
    <t>Loan proceeds from related party debt</t>
  </si>
  <si>
    <t>Loan proceeds - other</t>
  </si>
  <si>
    <t>Proceeds from notes payable</t>
  </si>
  <si>
    <t>Net Cash Used in Financing Activities</t>
  </si>
  <si>
    <t>Net Increase (Decrease) in Cash and Cash Equivalents</t>
  </si>
  <si>
    <t>Cash and Cash Equivalents, Beginning of Period</t>
  </si>
  <si>
    <t>Cash and Cash Equivalents, End of Period</t>
  </si>
  <si>
    <t>SUPPLEMENTAL CASH FLOW INFORMATION:</t>
  </si>
  <si>
    <t>Cash paid for income taxes</t>
  </si>
  <si>
    <t>Cash paid for interest</t>
  </si>
  <si>
    <t>NATURE OF OPERATIONS</t>
  </si>
  <si>
    <t>Notes to Financial Statements</t>
  </si>
  <si>
    <t>Note 1. NATURE OF OPERATIONS</t>
  </si>
  <si>
    <t>Mayetok, Inc.
("the Company") was incorporated in the state of Nevada on April 29, 2008. On June 8, 2010, the Company changed its
name to First American Silver Corp.</t>
  </si>
  <si>
    <t>SIGNIFICANT ACCOUNTING POLICIES</t>
  </si>
  <si>
    <t>Note 2. SIGNIFICANT ACCOUNTING POLICIES</t>
  </si>
  <si>
    <t>Exploration
Stage Company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Basis
of Presentation The
financial statements of the Company have been prepared in accordance with generally accepted accounting principles in the United
States of America and are presented in US dollars. Accounting
Basis The
Company uses the accrual basis of accounting and accounting principles generally accepted in the United States of America ("GAAP"
accounting). The Company has adopted a November 30 fiscal year end. Risks
and Uncertainties The
Company's operations are subject to significant risk and uncertainties including financial, operational, technological, and regulatory
risks including the potential risk of business failure. See Note 8 regarding going concern matters. Cash
and Cash Equivalents The
Company considers all highly liquid investments with maturities of three months or less to be cash equivalents. At November 30,
2015 and 2014, respectively, the Company had $0 and $0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Fair
Value of Financial Instruments 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4, there have been no interest or penalties
incurred on income tax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Mineral
Properties 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 Recent
Accounting Pronouncements First
American Silver does not expect the adoption of recently issued accounting pronouncements to have a significant impact on the
Company's results of operations, financial position or cash flows.</t>
  </si>
  <si>
    <t>PREPAID EXPENSES</t>
  </si>
  <si>
    <t>Note 3. PREPAID EXPENSES</t>
  </si>
  <si>
    <t xml:space="preserve">Prepaid expenses consisted of the following
at November 30, 2015 and 2014:
2015 2014
Loan extension fees $ 2,068 $ 22,128
Other - -
Total prepaid expenses $ 2,068 $ 22,128 </t>
  </si>
  <si>
    <t>NOTES PAYABLE</t>
  </si>
  <si>
    <t>Note 4. NOTES PAYABLE</t>
  </si>
  <si>
    <t xml:space="preserve">Notes payable consisted of the following at
November 30, 2015:
Date of Note Note Amount Interest Rate Maturity Date Collateral Interest Accrued
February 5, 2013 $ 15,000 8 % February 5, 2015 (default) None $ 3,380
February 22, 2013 $ 30,000 8 % February 22, 2015 (default) None $ 6,648
April 17, 2013 $ 7,500 8 % April 17, 2015 (default) None $ 1,573
June 12, 2013 $ 6,250 8 % June 12, 2015 (default) None $ 1,234
June 18, 2013 $ 50,000 8 % June 18, 2015 (default) None $ 13,808
August 22, 2013 $ 55,000 8 % August 22, 2015 (default) None $ 14,405
November 1, 2013 $ 25,000 8 % November 1, 2015 (default) None $ 6,159
March 10, 2014 $ 12,000 8 % March 10, 2015 (default) None $ 1,657
October 15, 2015 $ 7,000 8 % June 15, 2016 None $ 71
Total $ 200,750 $ 48,935 </t>
  </si>
  <si>
    <t>RELATED PARTY TRANSACTIONS</t>
  </si>
  <si>
    <t>Note 5. RELATED PARTY TRANSACTIONS</t>
  </si>
  <si>
    <t>During the year ended November 30, 2014, the
Company issued 1,888,000 shares to its former president to retire $21,383 of accounts payable owing. On August 19, 2013, the former president loaned
the Company $25,000. The note bears interest at 8% and matures on August 19, 2014. The note is not secured and all principal and
interest are due to be repaid on the maturity date. During the year-ended November 30, 2014, this note and accrued interest were
forgiven. The Company paid consulting fees totaling $29,757
and $43,786 to related parties for the years ended November 30, 2015 and 2014, respectively.</t>
  </si>
  <si>
    <t>CAPITAL STOCK</t>
  </si>
  <si>
    <t>Note 6. CAPITAL STOCK</t>
  </si>
  <si>
    <t>The
Company has 20,000,000 preferred shares authorized at a par value of $0.001 per share. The
Company has 3,500,000,000 common shares authorized at a par value of $0.001 per share. On
April 11, 2014, the Company issued 486,000 shares to extend a certain loan for one year. The value of these shares has been included
in prepaid expenses and will amortize to interest expense over the term of the extension period (1 year). On
April 30, 2014, the Company issued 1,000,000 shares valued at $19,910 based on the stock closing price on the date of the grant
to its president. The issuance paid $12,500 of accounts payable owing, and consulting fees of $7,410. On
August 14, 2014, the Company issued 148,500 shares to extend a certain loan for one year. The value of these shares has been included
in prepaid expenses and will amortize to interest expense over the term of the extension period (1 year). On
August 14, 2014, the Company issued 888,000 shares valued at $17,760 based on the stock closing price on the date of the grant
to its president. The issuance paid $8,883 of accounts payable owing, and consulting fees of $8,877. On
October 17, 2014, the Company issued 1,080,000 shares to extend a certain loan for one year. The value of these shares has been
included in prepaid expenses and will amortize to interest expense over the term of the extension period (1 year). On
November 30, 2014, the Company issued 270,000 shares to extend a certain loan for one year. The value of these shares has been
included in prepaid expenses and will amortize to interest expense over the term of the extension period (1 year). On
February 3, 2015, 162,000 common shares were issuable to extend a certain loan for one year. The value of these shares has been
included in prepaid expenses and will amortize to interest expense over the term of the extension period (1 year). On
February 22, 2015, 324,000 common shares were issuable to extend a certain loan for one year. The value of these shares has been
included in prepaid expenses and will amortize to interest expense over the term of the extension period (1 year).</t>
  </si>
  <si>
    <t>INCOME TAXES</t>
  </si>
  <si>
    <t>Note 7. INCOME TAXES</t>
  </si>
  <si>
    <t>For the years ended November 30, 2015 and 2014,
the Company has incurred net losses and, therefore, has no tax liability. The net deferred tax asset generated by the loss carry-forward
has been fully reserved. The cumulative net operating loss carry-forward is approximately $1,688,000 at November 30, 2015, and
will begin to expire in the year 2028. The provision for Federal income tax consists
of the following as of November 30, 2015 and 2014:
2015 2014
Federal income tax benefit attributable to:
Current operations $ 47,845 $ 61,410
Less: valuation allowance (47,845 ) (61,410 )
Net provision for Federal income taxes $ - $ - The cumulative tax effect at the expected rate
of 34% of significant items comprising our net deferred tax amount is as follows as of November 30, 2015 and 2014:
2015 2014
Deferred tax asset attributable to:
Net operating loss carryover $ 573,935 $ 526,090
Less: valuation allowance (573,935 ) (526,090 )
Net deferred tax asset $ - $ -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GOING CONCERN</t>
  </si>
  <si>
    <t>Note 8. GOING CONCERN</t>
  </si>
  <si>
    <t>The accompanying financial statements have
been prepared assuming that First American Silver,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approximately $1,688,000 as of November 30, 2015. Management continues to seek funding from its shareholders and other
qualified investors.</t>
  </si>
  <si>
    <t>SUPPLEMENTAL NON-CASH INVESTING AND FINANCING ACTIVITIES</t>
  </si>
  <si>
    <t>Note 9. SUPPLEMENTAL NON-CASH INVESTING AND FINANCING ACTIVITIES</t>
  </si>
  <si>
    <t xml:space="preserve">Year ended November 30, 2015 Year ended November 30, 2014
Common stock issued to pay debt $ 9,720 $ 21,383
Board member forgiveness of debt $ - $ 74,691 </t>
  </si>
  <si>
    <t>SUBSEQUENT EVENTS</t>
  </si>
  <si>
    <t>Note 10. SUBSEQUENT EVENTS</t>
  </si>
  <si>
    <t>In accordance with ASC Topic 855-10, the Company
has analyzed its operations subsequent to the date these financial statements were issued, and has determined that, other than
those events mentioned above, it does not have any material subsequent events to disclose in these financial statements.</t>
  </si>
  <si>
    <t>SIGNIFICANT ACCOUNTING POLICIES (Policies)</t>
  </si>
  <si>
    <t>Significant Accounting Policies Policies</t>
  </si>
  <si>
    <t>Exploration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8 regarding going concern matters.</t>
  </si>
  <si>
    <t>Cash And Cash Equivalents</t>
  </si>
  <si>
    <t>The
Company considers all highly liquid investments with maturities of three months or less to be cash equivalents. At November 30,
2015 and 2014, respectively, the Company had $0 and $0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si>
  <si>
    <t>Concentrations of Credit Risk</t>
  </si>
  <si>
    <t xml:space="preserve">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t>
  </si>
  <si>
    <t>Stock-Based Compensation</t>
  </si>
  <si>
    <t>The Company accounts for employee stock-based
compensation in accordance with the guidance of ASC Topic 718, Compensation  Stock Compensation The Company follows ASC Topic 505-50, formerly
EITF 96-18, " Accounting for Equity Instruments that are Issued to Other than Employees for Acquiring, or in Conjunction
with Selling Goods and Service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November 30, 2014,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Mineral Properties</t>
  </si>
  <si>
    <t xml:space="preserve">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 </t>
  </si>
  <si>
    <t>Recent Accounting Pronouncements</t>
  </si>
  <si>
    <t>First American Silver does not expect the adoption
of recently issued accounting pronouncements to have a significant impact on the Company's results of operations, financial position
or cash flows.</t>
  </si>
  <si>
    <t>PREPAID EXPENSES (Tables)</t>
  </si>
  <si>
    <t>Prepaid Expenses Tables</t>
  </si>
  <si>
    <t>NOTES PAYABLE (Tables)</t>
  </si>
  <si>
    <t>Notes Payable Tables</t>
  </si>
  <si>
    <t>Disclosure - INCOME TAXES (Tables)</t>
  </si>
  <si>
    <t>Disclosure - Income Taxes Tables</t>
  </si>
  <si>
    <t>Federal income tax</t>
  </si>
  <si>
    <t xml:space="preserve">The provision for Federal income tax consists
of the following as of November 30, 2015 and 2014:
2015 2014
Federal income tax benefit attributable to:
Current operations $ 47,845 $ 61,410
Less: valuation allowance (47,845 ) (61,410 )
Net provision for Federal income taxes $ - $ - </t>
  </si>
  <si>
    <t>Deferred tax asset</t>
  </si>
  <si>
    <t xml:space="preserve">The cumulative tax effect at the expected rate
of 34% of significant items comprising our net deferred tax amount is as follows as of November 30, 2015 and 2014:
2015 2014
Deferred tax asset attributable to:
Net operating loss carryover $ 573,935 $ 526,090
Less: valuation allowance (573,935 ) (526,090 )
Net deferred tax asset $ - $ - </t>
  </si>
  <si>
    <t>SUPPLEMENTAL NON-CASH INVESTING AND FINANCING ACTIVITIES (Tables)</t>
  </si>
  <si>
    <t>Supplemental Non-cash Investing And Financing Activities Tables</t>
  </si>
  <si>
    <t>SIGNIFICANT ACCOUNTING POLICIES (Details Narrative) - USD ($)</t>
  </si>
  <si>
    <t>Significant Accounting Policies Details Narrative</t>
  </si>
  <si>
    <t>Cash and Cash Equivalents</t>
  </si>
  <si>
    <t>PREPAID EXPENSES (Details) - USD ($)</t>
  </si>
  <si>
    <t>Prepaid Expenses Details</t>
  </si>
  <si>
    <t>Loan extension fees</t>
  </si>
  <si>
    <t>Total Prepaid expenses</t>
  </si>
  <si>
    <t>NOTES PAYABLE (Details)</t>
  </si>
  <si>
    <t>Nov. 30, 2015USD ($)</t>
  </si>
  <si>
    <t>Note Amount</t>
  </si>
  <si>
    <t>Interest accured</t>
  </si>
  <si>
    <t>February 5, 2013 [Member]</t>
  </si>
  <si>
    <t>Interest Rate</t>
  </si>
  <si>
    <t>8.00%</t>
  </si>
  <si>
    <t>Maturity Date</t>
  </si>
  <si>
    <t>Feb. 5,
		2015</t>
  </si>
  <si>
    <t>Collateral</t>
  </si>
  <si>
    <t>None</t>
  </si>
  <si>
    <t>February 22, 2013 [Member]</t>
  </si>
  <si>
    <t>Feb. 22,
		2015</t>
  </si>
  <si>
    <t>April 17, 2013 [Member]</t>
  </si>
  <si>
    <t>Apr. 17,
		2015</t>
  </si>
  <si>
    <t>June 12, 2013 [Member]</t>
  </si>
  <si>
    <t>Jun. 12,
		2015</t>
  </si>
  <si>
    <t>June 18, 2013 [Member]</t>
  </si>
  <si>
    <t>Jun. 18,
		2015</t>
  </si>
  <si>
    <t>August 22, 2013 [Member]</t>
  </si>
  <si>
    <t>Aug. 22,
		2015</t>
  </si>
  <si>
    <t>November 1, 2013 [Member]</t>
  </si>
  <si>
    <t>Nov. 1,
		2015</t>
  </si>
  <si>
    <t>March 10, 2014 [Member]</t>
  </si>
  <si>
    <t>Mar. 10,
		2015</t>
  </si>
  <si>
    <t>October 15, 2015 [Member]</t>
  </si>
  <si>
    <t>Jun. 15,
		2016</t>
  </si>
  <si>
    <t>RELATED PARTY TRANSACTIONS (Details Narrative) - USD ($)</t>
  </si>
  <si>
    <t>Related Party Transactions Details Narrative</t>
  </si>
  <si>
    <t>Related party fees</t>
  </si>
  <si>
    <t>INCOME TAXES (Details) - USD ($)</t>
  </si>
  <si>
    <t>Federal income tax benefit attributable to:</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 - USD ($)</t>
  </si>
  <si>
    <t>Income Taxes Details Narrative</t>
  </si>
  <si>
    <t>Net operating loss carry-forward</t>
  </si>
  <si>
    <t>Expire year</t>
  </si>
  <si>
    <t>Expected rate cumulative tax effect</t>
  </si>
  <si>
    <t>34.00%</t>
  </si>
  <si>
    <t>GOING CONCERN (Details Narrative) - USD ($)</t>
  </si>
  <si>
    <t>Going Concern Details Narrative</t>
  </si>
  <si>
    <t>Loss in all previous reporting periods</t>
  </si>
  <si>
    <t>SUPPLEMENTAL NON-CASH INVESTING AND FINANCING ACTIVITIES (Details) - USD ($)</t>
  </si>
  <si>
    <t>Supplemental Non-cash Investing And Financing Activities Details</t>
  </si>
  <si>
    <t>Common stock issued to pay debt</t>
  </si>
  <si>
    <t>Board member forgiveness of deb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5680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992809</v>
      </c>
    </row>
    <row spans="1:4" r="15">
      <c t="s" s="4" r="A15">
        <v>25</v>
      </c>
      <c t="n" s="6" r="C15">
        <v>62819882</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34</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6</v>
      </c>
      <c t="s" s="2" r="B1">
        <v>1</v>
      </c>
    </row>
    <row spans="1:2" r="2">
      <c t="s" s="2" r="B2">
        <v>2</v>
      </c>
    </row>
    <row spans="1:2" r="3">
      <c t="s" s="3" r="A3">
        <v>134</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34</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34</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34</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58</v>
      </c>
      <c t="s" s="2" r="B1">
        <v>1</v>
      </c>
    </row>
    <row spans="1:2" r="2">
      <c t="s" s="2" r="B2">
        <v>2</v>
      </c>
    </row>
    <row spans="1:2" r="3">
      <c t="s" s="3" r="A3">
        <v>134</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34</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5</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76</v>
      </c>
      <c t="s" s="4" r="B9">
        <v>177</v>
      </c>
    </row>
    <row spans="1:2" r="10">
      <c t="s" s="4" r="A10">
        <v>178</v>
      </c>
      <c t="s" s="4" r="B10">
        <v>179</v>
      </c>
    </row>
    <row spans="1:2" r="11">
      <c t="s" s="4" r="A11">
        <v>180</v>
      </c>
      <c t="s" s="4" r="B11">
        <v>181</v>
      </c>
    </row>
    <row spans="1:2" r="12">
      <c t="s" s="4" r="A12">
        <v>182</v>
      </c>
      <c t="s" s="4" r="B12">
        <v>183</v>
      </c>
    </row>
    <row spans="1:2" r="13">
      <c t="s" s="4" r="A13">
        <v>184</v>
      </c>
      <c t="s" s="4" r="B13">
        <v>185</v>
      </c>
    </row>
    <row spans="1:2" r="14">
      <c t="s" s="4" r="A14">
        <v>186</v>
      </c>
      <c t="s" s="4" r="B14">
        <v>187</v>
      </c>
    </row>
    <row spans="1:2" r="15">
      <c t="s" s="4" r="A15">
        <v>188</v>
      </c>
      <c t="s" s="4" r="B15">
        <v>189</v>
      </c>
    </row>
    <row spans="1:2" r="16">
      <c t="s" s="4" r="A16">
        <v>190</v>
      </c>
      <c t="s" s="4" r="B16">
        <v>191</v>
      </c>
    </row>
    <row spans="1:2" r="17">
      <c t="s" s="4" r="A17">
        <v>192</v>
      </c>
      <c t="s" s="4" r="B17">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4</v>
      </c>
      <c t="s" s="2" r="B1">
        <v>1</v>
      </c>
    </row>
    <row spans="1:2" r="2">
      <c t="s" s="2" r="B2">
        <v>2</v>
      </c>
    </row>
    <row spans="1:2" r="3">
      <c t="s" s="3" r="A3">
        <v>195</v>
      </c>
    </row>
    <row spans="1:2" r="4">
      <c t="s" s="4" r="A4">
        <v>32</v>
      </c>
      <c t="s" s="4"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6</v>
      </c>
      <c t="s" s="2" r="B1">
        <v>1</v>
      </c>
    </row>
    <row spans="1:2" r="2">
      <c t="s" s="2" r="B2">
        <v>2</v>
      </c>
    </row>
    <row spans="1:2" r="3">
      <c t="s" s="3" r="A3">
        <v>197</v>
      </c>
    </row>
    <row spans="1:2" r="4">
      <c t="s" s="4" r="A4">
        <v>143</v>
      </c>
      <c t="s" s="4" r="B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068</v>
      </c>
      <c t="n" s="7" r="C3">
        <v>22128</v>
      </c>
    </row>
    <row spans="1:3" r="4">
      <c t="s" s="4" r="A4">
        <v>33</v>
      </c>
      <c t="n" s="6" r="B4">
        <v>2068</v>
      </c>
      <c t="n" s="6" r="C4">
        <v>22128</v>
      </c>
    </row>
    <row spans="1:3" r="5">
      <c t="s" s="3" r="A5">
        <v>34</v>
      </c>
    </row>
    <row spans="1:3" r="6">
      <c t="s" s="4" r="A6">
        <v>35</v>
      </c>
      <c t="n" s="6" r="B6">
        <v>591</v>
      </c>
      <c t="n" s="6" r="C6">
        <v>591</v>
      </c>
    </row>
    <row spans="1:3" r="7">
      <c t="s" s="4" r="A7">
        <v>36</v>
      </c>
      <c t="n" s="6" r="B7">
        <v>591</v>
      </c>
      <c t="n" s="6" r="C7">
        <v>591</v>
      </c>
    </row>
    <row spans="1:3" r="8">
      <c t="s" s="4" r="A8">
        <v>37</v>
      </c>
      <c t="n" s="6" r="B8">
        <v>2659</v>
      </c>
      <c t="n" s="6" r="C8">
        <v>22719</v>
      </c>
    </row>
    <row spans="1:3" r="9">
      <c t="s" s="3" r="A9">
        <v>38</v>
      </c>
    </row>
    <row spans="1:3" r="10">
      <c t="s" s="4" r="A10">
        <v>39</v>
      </c>
      <c t="n" s="6" r="B10">
        <v>156540</v>
      </c>
      <c t="n" s="6" r="C10">
        <v>95075</v>
      </c>
    </row>
    <row spans="1:3" r="11">
      <c t="s" s="4" r="A11">
        <v>40</v>
      </c>
      <c t="n" s="6" r="B11">
        <v>48935</v>
      </c>
      <c t="n" s="7" r="C11">
        <v>32804</v>
      </c>
    </row>
    <row spans="1:3" r="12">
      <c t="s" s="4" r="A12">
        <v>41</v>
      </c>
      <c t="n" s="6" r="B12">
        <v>26417</v>
      </c>
      <c t="s" s="4" r="C12">
        <v>42</v>
      </c>
    </row>
    <row spans="1:3" r="13">
      <c t="s" s="4" r="A13">
        <v>43</v>
      </c>
      <c t="n" s="6" r="B13">
        <v>8100</v>
      </c>
      <c t="n" s="7" r="C13">
        <v>8100</v>
      </c>
    </row>
    <row spans="1:3" r="14">
      <c t="s" s="4" r="A14">
        <v>44</v>
      </c>
      <c t="n" s="6" r="B14">
        <v>207750</v>
      </c>
      <c t="n" s="6" r="C14">
        <v>200750</v>
      </c>
    </row>
    <row spans="1:3" r="15">
      <c t="s" s="4" r="A15">
        <v>45</v>
      </c>
      <c t="n" s="7" r="B15">
        <v>447742</v>
      </c>
      <c t="n" s="7" r="C15">
        <v>336729</v>
      </c>
    </row>
    <row spans="1:3" r="16">
      <c t="s" s="3" r="A16">
        <v>46</v>
      </c>
    </row>
    <row spans="1:3" r="17">
      <c t="s" s="4" r="A17">
        <v>47</v>
      </c>
      <c t="s" s="4" r="B17">
        <v>42</v>
      </c>
      <c t="s" s="4" r="C17">
        <v>42</v>
      </c>
    </row>
    <row spans="1:3" r="18">
      <c t="s" s="4" r="A18">
        <v>48</v>
      </c>
      <c t="n" s="7" r="B18">
        <v>62321</v>
      </c>
      <c t="n" s="7" r="C18">
        <v>62321</v>
      </c>
    </row>
    <row spans="1:3" r="19">
      <c t="s" s="4" r="A19">
        <v>49</v>
      </c>
      <c t="n" s="6" r="B19">
        <v>1170995</v>
      </c>
      <c t="n" s="7" r="C19">
        <v>1170995</v>
      </c>
    </row>
    <row spans="1:3" r="20">
      <c t="s" s="4" r="A20">
        <v>50</v>
      </c>
      <c t="n" s="6" r="B20">
        <v>9720</v>
      </c>
      <c t="s" s="4" r="C20">
        <v>42</v>
      </c>
    </row>
    <row spans="1:3" r="21">
      <c t="s" s="4" r="A21">
        <v>51</v>
      </c>
      <c t="n" s="6" r="B21">
        <v>-1688119</v>
      </c>
      <c t="n" s="7" r="C21">
        <v>-1547326</v>
      </c>
    </row>
    <row spans="1:3" r="22">
      <c t="s" s="4" r="A22">
        <v>52</v>
      </c>
      <c t="n" s="6" r="B22">
        <v>-445083</v>
      </c>
      <c t="n" s="6" r="C22">
        <v>-314010</v>
      </c>
    </row>
    <row spans="1:3" r="23">
      <c t="s" s="4" r="A23">
        <v>53</v>
      </c>
      <c t="n" s="7" r="B23">
        <v>2659</v>
      </c>
      <c t="n" s="7" r="C23">
        <v>22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198</v>
      </c>
      <c t="s" s="2" r="B1">
        <v>1</v>
      </c>
    </row>
    <row spans="1:2" r="2">
      <c t="s" s="2" r="B2">
        <v>2</v>
      </c>
    </row>
    <row spans="1:2" r="3">
      <c t="s" s="3" r="A3">
        <v>19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4</v>
      </c>
      <c t="s" s="2" r="B1">
        <v>1</v>
      </c>
    </row>
    <row spans="1:2" r="2">
      <c t="s" s="2" r="B2">
        <v>2</v>
      </c>
    </row>
    <row spans="1:2" r="3">
      <c t="s" s="3" r="A3">
        <v>205</v>
      </c>
    </row>
    <row spans="1:2" r="4">
      <c t="s" s="4" r="A4">
        <v>158</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06</v>
      </c>
      <c t="s" s="2" r="B1">
        <v>2</v>
      </c>
      <c t="s" s="2" r="C1">
        <v>30</v>
      </c>
    </row>
    <row spans="1:3" r="2">
      <c t="s" s="3" r="A2">
        <v>207</v>
      </c>
    </row>
    <row spans="1:3" r="3">
      <c t="s" s="4" r="A3">
        <v>208</v>
      </c>
      <c t="n" s="7" r="B3">
        <v>0</v>
      </c>
      <c t="n" s="7" r="C3">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09</v>
      </c>
      <c t="s" s="2" r="B1">
        <v>2</v>
      </c>
      <c t="s" s="2" r="C1">
        <v>30</v>
      </c>
    </row>
    <row spans="1:3" r="2">
      <c t="s" s="3" r="A2">
        <v>210</v>
      </c>
    </row>
    <row spans="1:3" r="3">
      <c t="s" s="4" r="A3">
        <v>211</v>
      </c>
      <c t="n" s="7" r="B3">
        <v>2068</v>
      </c>
      <c t="n" s="7" r="C3">
        <v>22128</v>
      </c>
    </row>
    <row spans="1:3" r="4">
      <c t="s" s="4" r="A4">
        <v>212</v>
      </c>
      <c t="n" s="7" r="B4">
        <v>2068</v>
      </c>
      <c t="n" s="7" r="C4">
        <v>221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27"/>
    <col customWidth="1" max="2" min="2" width="21"/>
  </cols>
  <sheetData>
    <row spans="1:2" r="1">
      <c t="s" s="1" r="A1">
        <v>213</v>
      </c>
      <c t="s" s="2" r="B1">
        <v>1</v>
      </c>
    </row>
    <row spans="1:2" r="2">
      <c t="s" s="2" r="B2">
        <v>214</v>
      </c>
    </row>
    <row spans="1:2" r="3">
      <c t="s" s="4" r="A3">
        <v>215</v>
      </c>
      <c t="n" s="7" r="B3">
        <v>200750</v>
      </c>
    </row>
    <row spans="1:2" r="4">
      <c t="s" s="4" r="A4">
        <v>216</v>
      </c>
      <c t="n" s="6" r="B4">
        <v>48935</v>
      </c>
    </row>
    <row spans="1:2" r="5">
      <c t="s" s="4" r="A5">
        <v>217</v>
      </c>
    </row>
    <row spans="1:2" r="6">
      <c t="s" s="4" r="A6">
        <v>215</v>
      </c>
      <c t="n" s="7" r="B6">
        <v>15000</v>
      </c>
    </row>
    <row spans="1:2" r="7">
      <c t="s" s="4" r="A7">
        <v>218</v>
      </c>
      <c t="s" s="4" r="B7">
        <v>219</v>
      </c>
    </row>
    <row spans="1:2" r="8">
      <c t="s" s="4" r="A8">
        <v>220</v>
      </c>
      <c t="s" s="4" r="B8">
        <v>221</v>
      </c>
    </row>
    <row spans="1:2" r="9">
      <c t="s" s="4" r="A9">
        <v>222</v>
      </c>
      <c t="s" s="4" r="B9">
        <v>223</v>
      </c>
    </row>
    <row spans="1:2" r="10">
      <c t="s" s="4" r="A10">
        <v>216</v>
      </c>
      <c t="n" s="7" r="B10">
        <v>3380</v>
      </c>
    </row>
    <row spans="1:2" r="11">
      <c t="s" s="4" r="A11">
        <v>224</v>
      </c>
    </row>
    <row spans="1:2" r="12">
      <c t="s" s="4" r="A12">
        <v>215</v>
      </c>
      <c t="n" s="7" r="B12">
        <v>30000</v>
      </c>
    </row>
    <row spans="1:2" r="13">
      <c t="s" s="4" r="A13">
        <v>218</v>
      </c>
      <c t="s" s="4" r="B13">
        <v>219</v>
      </c>
    </row>
    <row spans="1:2" r="14">
      <c t="s" s="4" r="A14">
        <v>220</v>
      </c>
      <c t="s" s="4" r="B14">
        <v>225</v>
      </c>
    </row>
    <row spans="1:2" r="15">
      <c t="s" s="4" r="A15">
        <v>222</v>
      </c>
      <c t="s" s="4" r="B15">
        <v>223</v>
      </c>
    </row>
    <row spans="1:2" r="16">
      <c t="s" s="4" r="A16">
        <v>216</v>
      </c>
      <c t="n" s="7" r="B16">
        <v>6648</v>
      </c>
    </row>
    <row spans="1:2" r="17">
      <c t="s" s="4" r="A17">
        <v>226</v>
      </c>
    </row>
    <row spans="1:2" r="18">
      <c t="s" s="4" r="A18">
        <v>215</v>
      </c>
      <c t="n" s="7" r="B18">
        <v>7500</v>
      </c>
    </row>
    <row spans="1:2" r="19">
      <c t="s" s="4" r="A19">
        <v>218</v>
      </c>
      <c t="s" s="4" r="B19">
        <v>219</v>
      </c>
    </row>
    <row spans="1:2" r="20">
      <c t="s" s="4" r="A20">
        <v>220</v>
      </c>
      <c t="s" s="4" r="B20">
        <v>227</v>
      </c>
    </row>
    <row spans="1:2" r="21">
      <c t="s" s="4" r="A21">
        <v>222</v>
      </c>
      <c t="s" s="4" r="B21">
        <v>223</v>
      </c>
    </row>
    <row spans="1:2" r="22">
      <c t="s" s="4" r="A22">
        <v>216</v>
      </c>
      <c t="n" s="7" r="B22">
        <v>1573</v>
      </c>
    </row>
    <row spans="1:2" r="23">
      <c t="s" s="4" r="A23">
        <v>228</v>
      </c>
    </row>
    <row spans="1:2" r="24">
      <c t="s" s="4" r="A24">
        <v>215</v>
      </c>
      <c t="n" s="7" r="B24">
        <v>6250</v>
      </c>
    </row>
    <row spans="1:2" r="25">
      <c t="s" s="4" r="A25">
        <v>218</v>
      </c>
      <c t="s" s="4" r="B25">
        <v>219</v>
      </c>
    </row>
    <row spans="1:2" r="26">
      <c t="s" s="4" r="A26">
        <v>220</v>
      </c>
      <c t="s" s="4" r="B26">
        <v>229</v>
      </c>
    </row>
    <row spans="1:2" r="27">
      <c t="s" s="4" r="A27">
        <v>222</v>
      </c>
      <c t="s" s="4" r="B27">
        <v>223</v>
      </c>
    </row>
    <row spans="1:2" r="28">
      <c t="s" s="4" r="A28">
        <v>216</v>
      </c>
      <c t="n" s="7" r="B28">
        <v>1234</v>
      </c>
    </row>
    <row spans="1:2" r="29">
      <c t="s" s="4" r="A29">
        <v>230</v>
      </c>
    </row>
    <row spans="1:2" r="30">
      <c t="s" s="4" r="A30">
        <v>215</v>
      </c>
      <c t="n" s="7" r="B30">
        <v>50000</v>
      </c>
    </row>
    <row spans="1:2" r="31">
      <c t="s" s="4" r="A31">
        <v>218</v>
      </c>
      <c t="s" s="4" r="B31">
        <v>219</v>
      </c>
    </row>
    <row spans="1:2" r="32">
      <c t="s" s="4" r="A32">
        <v>220</v>
      </c>
      <c t="s" s="4" r="B32">
        <v>231</v>
      </c>
    </row>
    <row spans="1:2" r="33">
      <c t="s" s="4" r="A33">
        <v>222</v>
      </c>
      <c t="s" s="4" r="B33">
        <v>223</v>
      </c>
    </row>
    <row spans="1:2" r="34">
      <c t="s" s="4" r="A34">
        <v>216</v>
      </c>
      <c t="n" s="7" r="B34">
        <v>13808</v>
      </c>
    </row>
    <row spans="1:2" r="35">
      <c t="s" s="4" r="A35">
        <v>232</v>
      </c>
    </row>
    <row spans="1:2" r="36">
      <c t="s" s="4" r="A36">
        <v>215</v>
      </c>
      <c t="n" s="7" r="B36">
        <v>55000</v>
      </c>
    </row>
    <row spans="1:2" r="37">
      <c t="s" s="4" r="A37">
        <v>218</v>
      </c>
      <c t="s" s="4" r="B37">
        <v>219</v>
      </c>
    </row>
    <row spans="1:2" r="38">
      <c t="s" s="4" r="A38">
        <v>220</v>
      </c>
      <c t="s" s="4" r="B38">
        <v>233</v>
      </c>
    </row>
    <row spans="1:2" r="39">
      <c t="s" s="4" r="A39">
        <v>222</v>
      </c>
      <c t="s" s="4" r="B39">
        <v>223</v>
      </c>
    </row>
    <row spans="1:2" r="40">
      <c t="s" s="4" r="A40">
        <v>216</v>
      </c>
      <c t="n" s="7" r="B40">
        <v>14405</v>
      </c>
    </row>
    <row spans="1:2" r="41">
      <c t="s" s="4" r="A41">
        <v>234</v>
      </c>
    </row>
    <row spans="1:2" r="42">
      <c t="s" s="4" r="A42">
        <v>215</v>
      </c>
      <c t="n" s="7" r="B42">
        <v>25000</v>
      </c>
    </row>
    <row spans="1:2" r="43">
      <c t="s" s="4" r="A43">
        <v>218</v>
      </c>
      <c t="s" s="4" r="B43">
        <v>219</v>
      </c>
    </row>
    <row spans="1:2" r="44">
      <c t="s" s="4" r="A44">
        <v>220</v>
      </c>
      <c t="s" s="4" r="B44">
        <v>235</v>
      </c>
    </row>
    <row spans="1:2" r="45">
      <c t="s" s="4" r="A45">
        <v>222</v>
      </c>
      <c t="s" s="4" r="B45">
        <v>223</v>
      </c>
    </row>
    <row spans="1:2" r="46">
      <c t="s" s="4" r="A46">
        <v>216</v>
      </c>
      <c t="n" s="7" r="B46">
        <v>6159</v>
      </c>
    </row>
    <row spans="1:2" r="47">
      <c t="s" s="4" r="A47">
        <v>236</v>
      </c>
    </row>
    <row spans="1:2" r="48">
      <c t="s" s="4" r="A48">
        <v>215</v>
      </c>
      <c t="n" s="7" r="B48">
        <v>12000</v>
      </c>
    </row>
    <row spans="1:2" r="49">
      <c t="s" s="4" r="A49">
        <v>218</v>
      </c>
      <c t="s" s="4" r="B49">
        <v>219</v>
      </c>
    </row>
    <row spans="1:2" r="50">
      <c t="s" s="4" r="A50">
        <v>220</v>
      </c>
      <c t="s" s="4" r="B50">
        <v>237</v>
      </c>
    </row>
    <row spans="1:2" r="51">
      <c t="s" s="4" r="A51">
        <v>222</v>
      </c>
      <c t="s" s="4" r="B51">
        <v>223</v>
      </c>
    </row>
    <row spans="1:2" r="52">
      <c t="s" s="4" r="A52">
        <v>216</v>
      </c>
      <c t="n" s="7" r="B52">
        <v>1657</v>
      </c>
    </row>
    <row spans="1:2" r="53">
      <c t="s" s="4" r="A53">
        <v>238</v>
      </c>
    </row>
    <row spans="1:2" r="54">
      <c t="s" s="4" r="A54">
        <v>215</v>
      </c>
      <c t="n" s="7" r="B54">
        <v>7000</v>
      </c>
    </row>
    <row spans="1:2" r="55">
      <c t="s" s="4" r="A55">
        <v>218</v>
      </c>
      <c t="s" s="4" r="B55">
        <v>219</v>
      </c>
    </row>
    <row spans="1:2" r="56">
      <c t="s" s="4" r="A56">
        <v>220</v>
      </c>
      <c t="s" s="4" r="B56">
        <v>239</v>
      </c>
    </row>
    <row spans="1:2" r="57">
      <c t="s" s="4" r="A57">
        <v>222</v>
      </c>
      <c t="s" s="4" r="B57">
        <v>223</v>
      </c>
    </row>
    <row spans="1:2" r="58">
      <c t="s" s="4" r="A58">
        <v>216</v>
      </c>
      <c t="n" s="7" r="B58">
        <v>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240</v>
      </c>
      <c t="s" s="2" r="B1">
        <v>1</v>
      </c>
    </row>
    <row spans="1:3" r="2">
      <c t="s" s="2" r="B2">
        <v>2</v>
      </c>
      <c t="s" s="2" r="C2">
        <v>30</v>
      </c>
    </row>
    <row spans="1:3" r="3">
      <c t="s" s="3" r="A3">
        <v>241</v>
      </c>
    </row>
    <row spans="1:3" r="4">
      <c t="s" s="4" r="A4">
        <v>242</v>
      </c>
      <c t="n" s="7" r="B4">
        <v>29757</v>
      </c>
      <c t="n" s="7" r="C4">
        <v>437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43</v>
      </c>
      <c t="s" s="2" r="B1">
        <v>2</v>
      </c>
      <c t="s" s="2" r="C1">
        <v>30</v>
      </c>
    </row>
    <row spans="1:3" r="2">
      <c t="s" s="3" r="A2">
        <v>244</v>
      </c>
    </row>
    <row spans="1:3" r="3">
      <c t="s" s="4" r="A3">
        <v>245</v>
      </c>
      <c t="n" s="7" r="B3">
        <v>47845</v>
      </c>
      <c t="n" s="7" r="C3">
        <v>61410</v>
      </c>
    </row>
    <row spans="1:3" r="4">
      <c t="s" s="4" r="A4">
        <v>246</v>
      </c>
      <c t="n" s="7" r="B4">
        <v>-47845</v>
      </c>
      <c t="n" s="7" r="C4">
        <v>-61410</v>
      </c>
    </row>
    <row spans="1:3" r="5">
      <c t="s" s="4" r="A5">
        <v>247</v>
      </c>
      <c t="s" s="4" r="B5">
        <v>42</v>
      </c>
      <c t="s" s="4" r="C5">
        <v>4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248</v>
      </c>
      <c t="s" s="2" r="B1">
        <v>2</v>
      </c>
      <c t="s" s="2" r="C1">
        <v>30</v>
      </c>
    </row>
    <row spans="1:3" r="2">
      <c t="s" s="3" r="A2">
        <v>249</v>
      </c>
    </row>
    <row spans="1:3" r="3">
      <c t="s" s="4" r="A3">
        <v>250</v>
      </c>
      <c t="n" s="7" r="B3">
        <v>573935</v>
      </c>
      <c t="n" s="7" r="C3">
        <v>526090</v>
      </c>
    </row>
    <row spans="1:3" r="4">
      <c t="s" s="4" r="A4">
        <v>246</v>
      </c>
      <c t="n" s="7" r="B4">
        <v>-573935</v>
      </c>
      <c t="n" s="7" r="C4">
        <v>-526090</v>
      </c>
    </row>
    <row spans="1:3" r="5">
      <c t="s" s="4" r="A5">
        <v>251</v>
      </c>
      <c t="s" s="4" r="B5">
        <v>42</v>
      </c>
      <c t="s" s="4" r="C5">
        <v>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52</v>
      </c>
      <c t="s" s="2" r="B1">
        <v>1</v>
      </c>
    </row>
    <row spans="1:3" r="2">
      <c t="s" s="2" r="B2">
        <v>2</v>
      </c>
      <c t="s" s="2" r="C2">
        <v>30</v>
      </c>
    </row>
    <row spans="1:3" r="3">
      <c t="s" s="3" r="A3">
        <v>253</v>
      </c>
    </row>
    <row spans="1:3" r="4">
      <c t="s" s="4" r="A4">
        <v>254</v>
      </c>
      <c t="n" s="7" r="B4">
        <v>-1688119</v>
      </c>
      <c t="n" s="7" r="C4">
        <v>-1547326</v>
      </c>
    </row>
    <row spans="1:3" r="5">
      <c t="s" s="4" r="A5">
        <v>255</v>
      </c>
      <c t="n" s="6" r="B5">
        <v>2028</v>
      </c>
    </row>
    <row spans="1:3" r="6">
      <c t="s" s="4" r="A6">
        <v>256</v>
      </c>
      <c t="s" s="4" r="B6">
        <v>257</v>
      </c>
      <c t="s" s="4" r="C6">
        <v>2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58</v>
      </c>
      <c t="s" s="2" r="B1">
        <v>2</v>
      </c>
      <c t="s" s="2" r="C1">
        <v>30</v>
      </c>
    </row>
    <row spans="1:3" r="2">
      <c t="s" s="3" r="A2">
        <v>259</v>
      </c>
    </row>
    <row spans="1:3" r="3">
      <c t="s" s="4" r="A3">
        <v>260</v>
      </c>
      <c t="n" s="7" r="B3">
        <v>-1688119</v>
      </c>
      <c t="n" s="7" r="C3">
        <v>-15473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4</v>
      </c>
      <c t="s" s="2" r="B1">
        <v>2</v>
      </c>
      <c t="s" s="2" r="C1">
        <v>30</v>
      </c>
    </row>
    <row spans="1:3" r="2">
      <c t="s" s="3" r="A2">
        <v>46</v>
      </c>
    </row>
    <row spans="1:3" r="3">
      <c t="s" s="4" r="A3">
        <v>55</v>
      </c>
      <c t="n" s="8" r="B3">
        <v>0.001</v>
      </c>
      <c t="n" s="8" r="C3">
        <v>0.001</v>
      </c>
    </row>
    <row spans="1:3" r="4">
      <c t="s" s="4" r="A4">
        <v>56</v>
      </c>
      <c t="n" s="6" r="B4">
        <v>20000000</v>
      </c>
      <c t="n" s="6" r="C4">
        <v>20000000</v>
      </c>
    </row>
    <row spans="1:3" r="5">
      <c t="s" s="4" r="A5">
        <v>57</v>
      </c>
      <c t="n" s="6" r="B5">
        <v>0</v>
      </c>
      <c t="n" s="6" r="C5">
        <v>0</v>
      </c>
    </row>
    <row spans="1:3" r="6">
      <c t="s" s="4" r="A6">
        <v>58</v>
      </c>
      <c t="n" s="6" r="B6">
        <v>0</v>
      </c>
      <c t="n" s="6" r="C6">
        <v>0</v>
      </c>
    </row>
    <row spans="1:3" r="7">
      <c t="s" s="4" r="A7">
        <v>59</v>
      </c>
      <c t="n" s="8" r="B7">
        <v>0.001</v>
      </c>
      <c t="n" s="8" r="C7">
        <v>0.001</v>
      </c>
    </row>
    <row spans="1:3" r="8">
      <c t="s" s="4" r="A8">
        <v>60</v>
      </c>
      <c t="n" s="6" r="B8">
        <v>3500000000</v>
      </c>
      <c t="n" s="6" r="C8">
        <v>3500000000</v>
      </c>
    </row>
    <row spans="1:3" r="9">
      <c t="s" s="4" r="A9">
        <v>61</v>
      </c>
      <c t="n" s="6" r="B9">
        <v>62320567</v>
      </c>
      <c t="n" s="6" r="C9">
        <v>62320567</v>
      </c>
    </row>
    <row spans="1:3" r="10">
      <c t="s" s="4" r="A10">
        <v>62</v>
      </c>
      <c t="n" s="6" r="B10">
        <v>62320567</v>
      </c>
      <c t="n" s="6" r="C10">
        <v>623205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261</v>
      </c>
      <c t="s" s="2" r="B1">
        <v>1</v>
      </c>
    </row>
    <row spans="1:3" r="2">
      <c t="s" s="2" r="B2">
        <v>2</v>
      </c>
      <c t="s" s="2" r="C2">
        <v>30</v>
      </c>
    </row>
    <row spans="1:3" r="3">
      <c t="s" s="3" r="A3">
        <v>262</v>
      </c>
    </row>
    <row spans="1:3" r="4">
      <c t="s" s="4" r="A4">
        <v>263</v>
      </c>
      <c t="n" s="6" r="B4">
        <v>9720</v>
      </c>
      <c t="n" s="6" r="C4">
        <v>21383</v>
      </c>
    </row>
    <row spans="1:3" r="5">
      <c t="s" s="4" r="A5">
        <v>264</v>
      </c>
      <c t="s" s="4" r="B5">
        <v>42</v>
      </c>
      <c t="n" s="7" r="C5">
        <v>746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63</v>
      </c>
      <c t="s" s="2" r="B1">
        <v>1</v>
      </c>
    </row>
    <row spans="1:3" r="2">
      <c t="s" s="2" r="B2">
        <v>2</v>
      </c>
      <c t="s" s="2" r="C2">
        <v>30</v>
      </c>
    </row>
    <row spans="1:3" r="3">
      <c t="s" s="3" r="A3">
        <v>64</v>
      </c>
    </row>
    <row spans="1:3" r="4">
      <c t="s" s="4" r="A4">
        <v>65</v>
      </c>
      <c t="s" s="4" r="B4">
        <v>42</v>
      </c>
      <c t="s" s="4" r="C4">
        <v>42</v>
      </c>
    </row>
    <row spans="1:3" r="5">
      <c t="s" s="3" r="A5">
        <v>66</v>
      </c>
    </row>
    <row spans="1:3" r="6">
      <c t="s" s="4" r="A6">
        <v>67</v>
      </c>
      <c t="n" s="7" r="B6">
        <v>8250</v>
      </c>
      <c t="n" s="7" r="C6">
        <v>13100</v>
      </c>
    </row>
    <row spans="1:3" r="7">
      <c t="s" s="4" r="A7">
        <v>68</v>
      </c>
      <c t="n" s="6" r="B7">
        <v>77758</v>
      </c>
      <c t="n" s="6" r="C7">
        <v>98786</v>
      </c>
    </row>
    <row spans="1:3" r="8">
      <c t="s" s="4" r="A8">
        <v>69</v>
      </c>
      <c t="n" s="6" r="B8">
        <v>8809</v>
      </c>
      <c t="n" s="6" r="C8">
        <v>8322</v>
      </c>
    </row>
    <row spans="1:3" r="9">
      <c t="s" s="4" r="A9">
        <v>70</v>
      </c>
      <c t="n" s="6" r="B9">
        <v>65</v>
      </c>
      <c t="n" s="6" r="C9">
        <v>5010</v>
      </c>
    </row>
    <row spans="1:3" r="10">
      <c t="s" s="4" r="A10">
        <v>71</v>
      </c>
      <c t="n" s="6" r="B10">
        <v>94882</v>
      </c>
      <c t="n" s="6" r="C10">
        <v>125218</v>
      </c>
    </row>
    <row spans="1:3" r="11">
      <c t="s" s="4" r="A11">
        <v>72</v>
      </c>
      <c t="n" s="6" r="B11">
        <v>-94882</v>
      </c>
      <c t="n" s="6" r="C11">
        <v>-125218</v>
      </c>
    </row>
    <row spans="1:3" r="12">
      <c t="s" s="3" r="A12">
        <v>73</v>
      </c>
    </row>
    <row spans="1:3" r="13">
      <c t="s" s="4" r="A13">
        <v>74</v>
      </c>
      <c t="n" s="6" r="B13">
        <v>-45911</v>
      </c>
      <c t="n" s="6" r="C13">
        <v>-55402</v>
      </c>
    </row>
    <row spans="1:3" r="14">
      <c t="s" s="4" r="A14">
        <v>75</v>
      </c>
      <c t="n" s="6" r="B14">
        <v>-45911</v>
      </c>
      <c t="n" s="6" r="C14">
        <v>-55402</v>
      </c>
    </row>
    <row spans="1:3" r="15">
      <c t="s" s="4" r="A15">
        <v>76</v>
      </c>
      <c t="n" s="7" r="B15">
        <v>-140793</v>
      </c>
      <c t="n" s="7" r="C15">
        <v>-180620</v>
      </c>
    </row>
    <row spans="1:3" r="16">
      <c t="s" s="4" r="A16">
        <v>77</v>
      </c>
      <c t="s" s="4" r="B16">
        <v>42</v>
      </c>
      <c t="s" s="4" r="C16">
        <v>42</v>
      </c>
    </row>
    <row spans="1:3" r="17">
      <c t="s" s="4" r="A17">
        <v>78</v>
      </c>
      <c t="n" s="7" r="B17">
        <v>-140793</v>
      </c>
      <c t="n" s="7" r="C17">
        <v>-180620</v>
      </c>
    </row>
    <row spans="1:3" r="18">
      <c t="s" s="4" r="A18">
        <v>79</v>
      </c>
      <c t="n" s="7" r="B18">
        <v>0</v>
      </c>
      <c t="n" s="7" r="C18">
        <v>0</v>
      </c>
    </row>
    <row spans="1:3" r="19">
      <c t="s" s="4" r="A19">
        <v>80</v>
      </c>
      <c t="n" s="6" r="B19">
        <v>62320567</v>
      </c>
      <c t="n" s="6" r="C19">
        <v>601858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21"/>
    <col customWidth="1" max="5" min="5" width="27"/>
    <col customWidth="1" max="6" min="6" width="20"/>
    <col customWidth="1" max="7" min="7" width="11"/>
  </cols>
  <sheetData>
    <row spans="1:7" r="1">
      <c t="s" s="1" r="A1">
        <v>81</v>
      </c>
      <c t="s" s="2" r="B1">
        <v>82</v>
      </c>
      <c t="s" s="2" r="C1">
        <v>83</v>
      </c>
      <c t="s" s="2" r="D1">
        <v>84</v>
      </c>
      <c t="s" s="2" r="E1">
        <v>85</v>
      </c>
      <c t="s" s="2" r="F1">
        <v>86</v>
      </c>
      <c t="s" s="2" r="G1">
        <v>87</v>
      </c>
    </row>
    <row spans="1:7" r="2">
      <c t="s" s="4" r="A2">
        <v>88</v>
      </c>
      <c t="n" s="6" r="B2">
        <v>55700000</v>
      </c>
    </row>
    <row spans="1:7" r="3">
      <c t="s" s="4" r="A3">
        <v>89</v>
      </c>
      <c t="n" s="7" r="B3">
        <v>55700</v>
      </c>
      <c t="n" s="7" r="C3">
        <v>797270</v>
      </c>
      <c t="s" s="4" r="D3">
        <v>42</v>
      </c>
      <c t="n" s="7" r="E3">
        <v>131635</v>
      </c>
      <c t="n" s="7" r="F3">
        <v>-1171570</v>
      </c>
      <c t="n" s="7" r="G3">
        <v>-186965</v>
      </c>
    </row>
    <row spans="1:7" r="4">
      <c t="s" s="4" r="A4">
        <v>90</v>
      </c>
      <c t="n" s="6" r="B4">
        <v>1000000</v>
      </c>
    </row>
    <row spans="1:7" r="5">
      <c t="s" s="4" r="A5">
        <v>91</v>
      </c>
      <c t="n" s="7" r="B5">
        <v>1000</v>
      </c>
      <c t="n" s="6" r="C5">
        <v>39000</v>
      </c>
      <c t="s" s="4" r="D5">
        <v>42</v>
      </c>
      <c t="n" s="6" r="G5">
        <v>40000</v>
      </c>
    </row>
    <row spans="1:7" r="6">
      <c t="s" s="4" r="A6">
        <v>92</v>
      </c>
      <c t="n" s="6" r="B6">
        <v>877067</v>
      </c>
    </row>
    <row spans="1:7" r="7">
      <c t="s" s="4" r="A7">
        <v>93</v>
      </c>
      <c t="n" s="7" r="B7">
        <v>877</v>
      </c>
      <c t="n" s="6" r="C7">
        <v>25454</v>
      </c>
      <c t="s" s="4" r="D7">
        <v>42</v>
      </c>
      <c t="n" s="6" r="G7">
        <v>26331</v>
      </c>
    </row>
    <row spans="1:7" r="8">
      <c t="s" s="4" r="A8">
        <v>94</v>
      </c>
      <c t="n" s="6" r="B8">
        <v>25000</v>
      </c>
    </row>
    <row spans="1:7" r="9">
      <c t="s" s="4" r="A9">
        <v>95</v>
      </c>
      <c t="n" s="7" r="B9">
        <v>25</v>
      </c>
      <c t="n" s="6" r="C9">
        <v>725</v>
      </c>
      <c t="s" s="4" r="D9">
        <v>42</v>
      </c>
      <c t="n" s="6" r="G9">
        <v>750</v>
      </c>
    </row>
    <row spans="1:7" r="10">
      <c t="s" s="4" r="A10">
        <v>96</v>
      </c>
      <c t="n" s="6" r="B10">
        <v>846000</v>
      </c>
    </row>
    <row spans="1:7" r="11">
      <c t="s" s="4" r="A11">
        <v>97</v>
      </c>
      <c t="n" s="7" r="B11">
        <v>846</v>
      </c>
      <c t="n" s="6" r="C11">
        <v>27234</v>
      </c>
      <c t="s" s="4" r="D11">
        <v>42</v>
      </c>
      <c t="n" s="6" r="G11">
        <v>28080</v>
      </c>
    </row>
    <row spans="1:7" r="12">
      <c t="s" s="4" r="A12">
        <v>98</v>
      </c>
      <c t="n" s="6" r="C12">
        <v>131635</v>
      </c>
      <c t="s" s="4" r="D12">
        <v>42</v>
      </c>
      <c t="n" s="7" r="E12">
        <v>-131635</v>
      </c>
    </row>
    <row spans="1:7" r="13">
      <c t="s" s="4" r="A13">
        <v>99</v>
      </c>
      <c t="n" s="6" r="C13">
        <v>1984</v>
      </c>
      <c t="s" s="4" r="D13">
        <v>42</v>
      </c>
      <c t="n" s="6" r="G13">
        <v>1984</v>
      </c>
    </row>
    <row spans="1:7" r="14">
      <c t="s" s="4" r="A14">
        <v>100</v>
      </c>
      <c t="n" s="6" r="F14">
        <v>-195136</v>
      </c>
      <c t="n" s="6" r="G14">
        <v>-195136</v>
      </c>
    </row>
    <row spans="1:7" r="15">
      <c t="s" s="4" r="A15">
        <v>101</v>
      </c>
      <c t="n" s="6" r="B15">
        <v>58448067</v>
      </c>
    </row>
    <row spans="1:7" r="16">
      <c t="s" s="4" r="A16">
        <v>102</v>
      </c>
      <c t="n" s="7" r="B16">
        <v>58448</v>
      </c>
      <c t="n" s="6" r="C16">
        <v>1023302</v>
      </c>
      <c t="s" s="4" r="D16">
        <v>42</v>
      </c>
      <c t="n" s="6" r="F16">
        <v>-1366706</v>
      </c>
      <c t="n" s="6" r="G16">
        <v>-284956</v>
      </c>
    </row>
    <row spans="1:7" r="17">
      <c t="s" s="4" r="A17">
        <v>94</v>
      </c>
      <c t="n" s="6" r="B17">
        <v>816025</v>
      </c>
    </row>
    <row spans="1:7" r="18">
      <c t="s" s="4" r="A18">
        <v>95</v>
      </c>
      <c t="n" s="7" r="B18">
        <v>816</v>
      </c>
      <c t="n" s="6" r="C18">
        <v>15471</v>
      </c>
      <c t="s" s="4" r="D18">
        <v>42</v>
      </c>
      <c t="s" s="4" r="E18">
        <v>42</v>
      </c>
      <c t="n" s="6" r="G18">
        <v>16287</v>
      </c>
    </row>
    <row spans="1:7" r="19">
      <c t="s" s="4" r="A19">
        <v>96</v>
      </c>
      <c t="n" s="6" r="B19">
        <v>1984500</v>
      </c>
    </row>
    <row spans="1:7" r="20">
      <c t="s" s="4" r="A20">
        <v>97</v>
      </c>
      <c t="n" s="7" r="B20">
        <v>1985</v>
      </c>
      <c t="n" s="6" r="C20">
        <v>36950</v>
      </c>
      <c t="s" s="4" r="D20">
        <v>42</v>
      </c>
      <c t="s" s="4" r="E20">
        <v>42</v>
      </c>
      <c t="n" s="6" r="G20">
        <v>38935</v>
      </c>
    </row>
    <row spans="1:7" r="21">
      <c t="s" s="4" r="A21">
        <v>99</v>
      </c>
      <c t="n" s="6" r="C21">
        <v>74961</v>
      </c>
      <c t="s" s="4" r="D21">
        <v>42</v>
      </c>
      <c t="s" s="4" r="E21">
        <v>42</v>
      </c>
      <c t="n" s="6" r="G21">
        <v>74961</v>
      </c>
    </row>
    <row spans="1:7" r="22">
      <c t="s" s="4" r="A22">
        <v>103</v>
      </c>
      <c t="n" s="6" r="B22">
        <v>1071975</v>
      </c>
    </row>
    <row spans="1:7" r="23">
      <c t="s" s="4" r="A23">
        <v>104</v>
      </c>
      <c t="n" s="7" r="B23">
        <v>1072</v>
      </c>
      <c t="n" s="6" r="C23">
        <v>20311</v>
      </c>
      <c t="s" s="4" r="D23">
        <v>42</v>
      </c>
      <c t="s" s="4" r="E23">
        <v>42</v>
      </c>
      <c t="n" s="6" r="G23">
        <v>21383</v>
      </c>
    </row>
    <row spans="1:7" r="24">
      <c t="s" s="4" r="A24">
        <v>100</v>
      </c>
      <c t="n" s="6" r="F24">
        <v>-180620</v>
      </c>
      <c t="n" s="6" r="G24">
        <v>-180620</v>
      </c>
    </row>
    <row spans="1:7" r="25">
      <c t="s" s="4" r="A25">
        <v>105</v>
      </c>
      <c t="n" s="6" r="B25">
        <v>62320567</v>
      </c>
    </row>
    <row spans="1:7" r="26">
      <c t="s" s="4" r="A26">
        <v>106</v>
      </c>
      <c t="n" s="7" r="B26">
        <v>62321</v>
      </c>
      <c t="n" s="6" r="C26">
        <v>1170995</v>
      </c>
      <c t="s" s="4" r="D26">
        <v>42</v>
      </c>
      <c t="s" s="4" r="E26">
        <v>42</v>
      </c>
      <c t="n" s="6" r="F26">
        <v>-1547326</v>
      </c>
      <c t="n" s="7" r="G26">
        <v>-314010</v>
      </c>
    </row>
    <row spans="1:7" r="27">
      <c t="s" s="4" r="A27">
        <v>94</v>
      </c>
      <c t="s" s="4" r="G27">
        <v>42</v>
      </c>
    </row>
    <row spans="1:7" r="28">
      <c t="s" s="4" r="A28">
        <v>95</v>
      </c>
      <c t="s" s="4" r="G28">
        <v>42</v>
      </c>
    </row>
    <row spans="1:7" r="29">
      <c t="s" s="4" r="A29">
        <v>97</v>
      </c>
      <c t="n" s="7" r="D29">
        <v>9720</v>
      </c>
      <c t="n" s="7" r="G29">
        <v>9720</v>
      </c>
    </row>
    <row spans="1:7" r="30">
      <c t="s" s="4" r="A30">
        <v>99</v>
      </c>
      <c t="s" s="4" r="E30">
        <v>42</v>
      </c>
    </row>
    <row spans="1:7" r="31">
      <c t="s" s="4" r="A31">
        <v>100</v>
      </c>
      <c t="n" s="6" r="F31">
        <v>-140793</v>
      </c>
      <c t="n" s="6" r="G31">
        <v>-140793</v>
      </c>
    </row>
    <row spans="1:7" r="32">
      <c t="s" s="4" r="A32">
        <v>107</v>
      </c>
      <c t="n" s="6" r="B32">
        <v>62320567</v>
      </c>
    </row>
    <row spans="1:7" r="33">
      <c t="s" s="4" r="A33">
        <v>108</v>
      </c>
      <c t="n" s="7" r="B33">
        <v>62321</v>
      </c>
      <c t="n" s="7" r="C33">
        <v>1170995</v>
      </c>
      <c t="n" s="7" r="D33">
        <v>9270</v>
      </c>
      <c t="s" s="4" r="E33">
        <v>42</v>
      </c>
      <c t="n" s="7" r="F33">
        <v>-1688119</v>
      </c>
      <c t="n" s="7" r="G33">
        <v>-44508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v>
      </c>
      <c t="s" s="2" r="B1">
        <v>1</v>
      </c>
    </row>
    <row spans="1:4" r="2">
      <c t="s" s="2" r="B2">
        <v>2</v>
      </c>
      <c t="s" s="2" r="C2">
        <v>30</v>
      </c>
      <c t="s" s="2" r="D2">
        <v>110</v>
      </c>
    </row>
    <row spans="1:4" r="3">
      <c t="s" s="3" r="A3">
        <v>111</v>
      </c>
    </row>
    <row spans="1:4" r="4">
      <c t="s" s="4" r="A4">
        <v>112</v>
      </c>
      <c t="n" s="7" r="B4">
        <v>-140793</v>
      </c>
      <c t="n" s="7" r="C4">
        <v>-180620</v>
      </c>
      <c t="n" s="7" r="D4">
        <v>-195136</v>
      </c>
    </row>
    <row spans="1:4" r="5">
      <c t="s" s="3" r="A5">
        <v>113</v>
      </c>
    </row>
    <row spans="1:4" r="6">
      <c t="s" s="4" r="A6">
        <v>114</v>
      </c>
      <c t="s" s="4" r="B6">
        <v>42</v>
      </c>
      <c t="n" s="6" r="C6">
        <v>500</v>
      </c>
    </row>
    <row spans="1:4" r="7">
      <c t="s" s="4" r="A7">
        <v>115</v>
      </c>
      <c t="s" s="4" r="B7">
        <v>42</v>
      </c>
      <c t="n" s="6" r="C7">
        <v>16287</v>
      </c>
      <c t="n" s="6" r="D7">
        <v>750</v>
      </c>
    </row>
    <row spans="1:4" r="8">
      <c t="s" s="4" r="A8">
        <v>116</v>
      </c>
      <c t="n" s="7" r="B8">
        <v>9720</v>
      </c>
      <c t="n" s="6" r="C8">
        <v>38935</v>
      </c>
    </row>
    <row spans="1:4" r="9">
      <c t="s" s="4" r="A9">
        <v>117</v>
      </c>
      <c t="s" s="4" r="B9">
        <v>42</v>
      </c>
      <c t="n" s="6" r="C9">
        <v>1667</v>
      </c>
    </row>
    <row spans="1:4" r="10">
      <c t="s" s="3" r="A10">
        <v>118</v>
      </c>
    </row>
    <row spans="1:4" r="11">
      <c t="s" s="4" r="A11">
        <v>119</v>
      </c>
      <c t="s" s="4" r="B11">
        <v>42</v>
      </c>
      <c t="n" s="6" r="C11">
        <v>6433</v>
      </c>
    </row>
    <row spans="1:4" r="12">
      <c t="s" s="4" r="A12">
        <v>32</v>
      </c>
      <c t="n" s="7" r="B12">
        <v>20060</v>
      </c>
      <c t="n" s="6" r="C12">
        <v>-2614</v>
      </c>
    </row>
    <row spans="1:4" r="13">
      <c t="s" s="4" r="A13">
        <v>39</v>
      </c>
      <c t="n" s="6" r="B13">
        <v>61465</v>
      </c>
      <c t="n" s="6" r="C13">
        <v>80421</v>
      </c>
    </row>
    <row spans="1:4" r="14">
      <c t="s" s="4" r="A14">
        <v>40</v>
      </c>
      <c t="n" s="6" r="B14">
        <v>16131</v>
      </c>
      <c t="n" s="7" r="C14">
        <v>18811</v>
      </c>
    </row>
    <row spans="1:4" r="15">
      <c t="s" s="4" r="A15">
        <v>120</v>
      </c>
      <c t="n" s="6" r="B15">
        <v>26417</v>
      </c>
      <c t="s" s="4" r="C15">
        <v>42</v>
      </c>
    </row>
    <row spans="1:4" r="16">
      <c t="s" s="4" r="A16">
        <v>121</v>
      </c>
      <c t="n" s="7" r="B16">
        <v>-7000</v>
      </c>
      <c t="n" s="7" r="C16">
        <v>-20180</v>
      </c>
    </row>
    <row spans="1:4" r="17">
      <c t="s" s="3" r="A17">
        <v>122</v>
      </c>
    </row>
    <row spans="1:4" r="18">
      <c t="s" s="4" r="A18">
        <v>123</v>
      </c>
      <c t="s" s="4" r="B18">
        <v>42</v>
      </c>
      <c t="s" s="4" r="C18">
        <v>42</v>
      </c>
    </row>
    <row spans="1:4" r="19">
      <c t="s" s="4" r="A19">
        <v>124</v>
      </c>
      <c t="n" s="7" r="B19">
        <v>7000</v>
      </c>
      <c t="n" s="7" r="C19">
        <v>8100</v>
      </c>
    </row>
    <row spans="1:4" r="20">
      <c t="s" s="4" r="A20">
        <v>125</v>
      </c>
      <c t="s" s="4" r="B20">
        <v>42</v>
      </c>
      <c t="n" s="6" r="C20">
        <v>12000</v>
      </c>
    </row>
    <row spans="1:4" r="21">
      <c t="s" s="4" r="A21">
        <v>126</v>
      </c>
      <c t="n" s="7" r="B21">
        <v>7000</v>
      </c>
      <c t="n" s="6" r="C21">
        <v>20100</v>
      </c>
    </row>
    <row spans="1:4" r="22">
      <c t="s" s="4" r="A22">
        <v>127</v>
      </c>
      <c t="s" s="4" r="B22">
        <v>42</v>
      </c>
      <c t="n" s="6" r="C22">
        <v>-80</v>
      </c>
    </row>
    <row spans="1:4" r="23">
      <c t="s" s="4" r="A23">
        <v>128</v>
      </c>
      <c t="s" s="4" r="B23">
        <v>42</v>
      </c>
      <c t="n" s="7" r="C23">
        <v>80</v>
      </c>
    </row>
    <row spans="1:4" r="24">
      <c t="s" s="4" r="A24">
        <v>129</v>
      </c>
      <c t="s" s="4" r="B24">
        <v>42</v>
      </c>
      <c t="s" s="4" r="C24">
        <v>42</v>
      </c>
      <c t="n" s="7" r="D24">
        <v>80</v>
      </c>
    </row>
    <row spans="1:4" r="25">
      <c t="s" s="3" r="A25">
        <v>130</v>
      </c>
    </row>
    <row spans="1:4" r="26">
      <c t="s" s="4" r="A26">
        <v>131</v>
      </c>
      <c t="s" s="4" r="B26">
        <v>42</v>
      </c>
      <c t="s" s="4" r="C26">
        <v>42</v>
      </c>
    </row>
    <row spans="1:4" r="27">
      <c t="s" s="4" r="A27">
        <v>132</v>
      </c>
      <c t="n" s="7" r="B27">
        <v>16131</v>
      </c>
      <c t="n" s="7" r="C27">
        <v>53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7</v>
      </c>
      <c t="s" s="2" r="B1">
        <v>1</v>
      </c>
    </row>
    <row spans="1:2" r="2">
      <c t="s" s="2" r="B2">
        <v>2</v>
      </c>
    </row>
    <row spans="1:2" r="3">
      <c t="s" s="3" r="A3">
        <v>134</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34</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 OF STOCKHOLDERS' EQUI</vt:lpstr>
      <vt:lpstr>STATEMENTS OF CASH FLOWS</vt:lpstr>
      <vt:lpstr>NATURE OF OPERATIONS</vt:lpstr>
      <vt:lpstr>SIGNIFICANT ACCOUNTING POLICIES</vt:lpstr>
      <vt:lpstr>PREPAID EXPENSES</vt:lpstr>
      <vt:lpstr>NOTES PAYABLE</vt:lpstr>
      <vt:lpstr>RELATED PARTY TRANSACTIONS</vt:lpstr>
      <vt:lpstr>CAPITAL STOCK</vt:lpstr>
      <vt:lpstr>INCOME TAXES</vt:lpstr>
      <vt:lpstr>GOING CONCERN</vt:lpstr>
      <vt:lpstr>SUPPLEMENTAL NON-CASH INVESTING</vt:lpstr>
      <vt:lpstr>SUBSEQUENT EVENTS</vt:lpstr>
      <vt:lpstr>SIGNIFICANT ACCOUNTING POLICI17</vt:lpstr>
      <vt:lpstr>PREPAID EXPENSES (Tables)</vt:lpstr>
      <vt:lpstr>NOTES PAYABLE (Tables)</vt:lpstr>
      <vt:lpstr>Disclosure - INCOME TAXES (Tabl</vt:lpstr>
      <vt:lpstr>SUPPLEMENTAL NON-CASH INVESTI21</vt:lpstr>
      <vt:lpstr>SIGNIFICANT ACCOUNTING POLICI22</vt:lpstr>
      <vt:lpstr>PREPAID EXPENSES (Details)</vt:lpstr>
      <vt:lpstr>NOTES PAYABLE (Details)</vt:lpstr>
      <vt:lpstr>RELATED PARTY TRANSACTIONS (Det</vt:lpstr>
      <vt:lpstr>INCOME TAXES (Details)</vt:lpstr>
      <vt:lpstr>INCOME TAXES (Details 1)</vt:lpstr>
      <vt:lpstr>INCOME TAXES (Details Narrative</vt:lpstr>
      <vt:lpstr>GOING CONCERN (Details Narrativ</vt:lpstr>
      <vt:lpstr>SUPPLEMENTAL NON-CASH INVESTI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9:06:53Z</dcterms:created>
  <dcterms:modified xmlns:dcterms="http://purl.org/dc/terms/" xmlns:xsi="http://www.w3.org/2001/XMLSchema-instance" xsi:type="dcterms:W3CDTF">2016-03-08T19:06:53Z</dcterms:modified>
  <dc:title xmlns:dc="http://purl.org/dc/elements/1.1/">Untitled</dc:title>
  <dc:description xmlns:dc="http://purl.org/dc/elements/1.1/"/>
  <dc:subject xmlns:dc="http://purl.org/dc/elements/1.1/"/>
  <cp:keywords/>
  <cp:category/>
</cp:coreProperties>
</file>